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Statements of Oper" sheetId="3" r:id="rId3"/>
    <s:sheet name="Consolidated Statements of Comp" sheetId="4" r:id="rId4"/>
    <s:sheet name="Consolidated Statement of Stock" sheetId="5" r:id="rId5"/>
    <s:sheet name="CONSOLIDATED STATEMENTS OF CASH" sheetId="6" r:id="rId6"/>
    <s:sheet name="Organization, Consolidation and" sheetId="7" r:id="rId7"/>
    <s:sheet name="Accounting Changes and Error Co" sheetId="8" r:id="rId8"/>
    <s:sheet name="Risks and Uncertainties" sheetId="9" r:id="rId9"/>
    <s:sheet name="Accounting Policies" sheetId="10" r:id="rId10"/>
    <s:sheet name="Debt" sheetId="11" r:id="rId11"/>
    <s:sheet name="Equity" sheetId="12" r:id="rId12"/>
    <s:sheet name="Income Taxes" sheetId="13" r:id="rId13"/>
    <s:sheet name="Earnings Per Share" sheetId="14" r:id="rId14"/>
    <s:sheet name="Segment Reporting" sheetId="15" r:id="rId15"/>
    <s:sheet name="Fair Value Measures and Disclos" sheetId="16" r:id="rId16"/>
  </s:sheets>
  <s:definedNames/>
  <s:calcPr calcId="124519" calcMode="auto" fullCalcOnLoad="1"/>
</s:workbook>
</file>

<file path=xl/sharedStrings.xml><?xml version="1.0" encoding="utf-8"?>
<sst xmlns="http://schemas.openxmlformats.org/spreadsheetml/2006/main" uniqueCount="180">
  <si>
    <t>Document and Entity Information - USD ($)</t>
  </si>
  <si>
    <t>6 Months Ended</t>
  </si>
  <si>
    <t>Jun. 30, 2016</t>
  </si>
  <si>
    <t>Jun. 30, 2015</t>
  </si>
  <si>
    <t>Document and Entity Information:</t>
  </si>
  <si>
    <t>Entity Registrant Name</t>
  </si>
  <si>
    <t>Astea International Inc.</t>
  </si>
  <si>
    <t>Document Type</t>
  </si>
  <si>
    <t>10-Q</t>
  </si>
  <si>
    <t>Document Period End Date</t>
  </si>
  <si>
    <t>Jun. 30,
		2016</t>
  </si>
  <si>
    <t>Trading Symbol</t>
  </si>
  <si>
    <t>ate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Consolidated Balance Sheet - USD ($)</t>
  </si>
  <si>
    <t>Dec. 31, 2015</t>
  </si>
  <si>
    <t>Current assets:</t>
  </si>
  <si>
    <t>Cash and cash equivalents</t>
  </si>
  <si>
    <t>Investments available for sale</t>
  </si>
  <si>
    <t>Receivables, net</t>
  </si>
  <si>
    <t>[1]</t>
  </si>
  <si>
    <t>Prepaid expenses and other</t>
  </si>
  <si>
    <t>Total current assets</t>
  </si>
  <si>
    <t>Property and equipment, net</t>
  </si>
  <si>
    <t>Capitalized software, net</t>
  </si>
  <si>
    <t>Restricted cash</t>
  </si>
  <si>
    <t>Other assets</t>
  </si>
  <si>
    <t>Total noncurrent assets</t>
  </si>
  <si>
    <t>Total Assets</t>
  </si>
  <si>
    <t>Current liabilities:</t>
  </si>
  <si>
    <t>Accounts payable and accrued expenses</t>
  </si>
  <si>
    <t>Deferred revenues</t>
  </si>
  <si>
    <t>Total current liabilities</t>
  </si>
  <si>
    <t>Long-term liabilities:</t>
  </si>
  <si>
    <t>Line of credit from Silicon Valley Bank</t>
  </si>
  <si>
    <t>Long-term accrued expenses</t>
  </si>
  <si>
    <t>Deferred tax liability</t>
  </si>
  <si>
    <t>Deferred revenue- long term</t>
  </si>
  <si>
    <t>Total noncurrent liabilities</t>
  </si>
  <si>
    <t>Total Liabilities</t>
  </si>
  <si>
    <t>STOCKHOLDERS' EQUITY:</t>
  </si>
  <si>
    <t>Convertible redeemable preferred stock,</t>
  </si>
  <si>
    <t>[2]</t>
  </si>
  <si>
    <t>Common stock</t>
  </si>
  <si>
    <t>[3]</t>
  </si>
  <si>
    <t>Additional paid-in capital</t>
  </si>
  <si>
    <t>Accumulated deficit</t>
  </si>
  <si>
    <t>Accumulated other comprehensive loss</t>
  </si>
  <si>
    <t>Treasury stock at cost</t>
  </si>
  <si>
    <t>[4]</t>
  </si>
  <si>
    <t>Total stockholders' equity</t>
  </si>
  <si>
    <t>Total liabilities and stockholders' equity</t>
  </si>
  <si>
    <t>net of allowance of $68,000</t>
  </si>
  <si>
    <t>$.01 par value, shares authorized 5,000,000; issued and outstanding Series A 826,000 and outstanding Series B 797,000</t>
  </si>
  <si>
    <t>$.01 par value, 25,000,000 shares authorized; issued 3,629,000 and outstanding 3,587,000</t>
  </si>
  <si>
    <t>42,000 shares</t>
  </si>
  <si>
    <t>Consolidated Statements of Operations - USD ($)</t>
  </si>
  <si>
    <t>3 Months Ended</t>
  </si>
  <si>
    <t>Revenues:</t>
  </si>
  <si>
    <t>Software license fees</t>
  </si>
  <si>
    <t>Subscriptions</t>
  </si>
  <si>
    <t>Services and maintenance</t>
  </si>
  <si>
    <t>Total revenues</t>
  </si>
  <si>
    <t>Costs of Revenue:</t>
  </si>
  <si>
    <t>Cost of software license fees</t>
  </si>
  <si>
    <t>Cost of subscriptions</t>
  </si>
  <si>
    <t>Cost of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Comprehensive income (loss)</t>
  </si>
  <si>
    <t>Consolidated Statement of Stockholders' Equity - 6 months ended Jun. 30, 2016 - USD ($)</t>
  </si>
  <si>
    <t>Convertible redeemable preferred stock</t>
  </si>
  <si>
    <t>Additional paid-in-capital</t>
  </si>
  <si>
    <t>Accumulated other comprehensive income</t>
  </si>
  <si>
    <t>Treasury Stock</t>
  </si>
  <si>
    <t>Total</t>
  </si>
  <si>
    <t>Stockholders' Equity, Including Portion Attributable to Noncontrolling Interest, Beginning Balance at Dec. 31, 2015</t>
  </si>
  <si>
    <t>Dividend payments on preferred stock</t>
  </si>
  <si>
    <t>Stock-based compensation</t>
  </si>
  <si>
    <t>Other Comprehensive income</t>
  </si>
  <si>
    <t>Stockholders' Equity, Including Portion Attributable to Noncontrolling Interest, Ending Balance at Jun. 30, 2016</t>
  </si>
  <si>
    <t>CONSOLIDATED STATEMENTS OF CASH FLOWS - USD ($)</t>
  </si>
  <si>
    <t>Cash flows from operating activities:</t>
  </si>
  <si>
    <t>Adjustments to reconcile net loss to net cash provided by operating activities:</t>
  </si>
  <si>
    <t>Depreciation and amortization</t>
  </si>
  <si>
    <t>Amortization of deferred financing cost</t>
  </si>
  <si>
    <t>Increase in allowance for doubtful accounts</t>
  </si>
  <si>
    <t>Deferred income tax</t>
  </si>
  <si>
    <t>Changes in operating assets and liabilities:</t>
  </si>
  <si>
    <t>Receivables</t>
  </si>
  <si>
    <t>Net cash provided by operating activities</t>
  </si>
  <si>
    <t>Cash flows from investing activities:</t>
  </si>
  <si>
    <t>Purchases of property and equipment</t>
  </si>
  <si>
    <t>Capitalized software development costs</t>
  </si>
  <si>
    <t>Change in restricted cash</t>
  </si>
  <si>
    <t>Net cash used in investing activities</t>
  </si>
  <si>
    <t>Cash flows from financing activities</t>
  </si>
  <si>
    <t>Proceeds from line of credit from Silicon Valley Bank</t>
  </si>
  <si>
    <t>Repayment on line of credit from Silicon Valley Bank</t>
  </si>
  <si>
    <t>Net cash provided by financing activities</t>
  </si>
  <si>
    <t>Effect of exchange rate changes on cash</t>
  </si>
  <si>
    <t>Net increase in cash and cash equivalents</t>
  </si>
  <si>
    <t>Cash and cash equivalents, beginning of period</t>
  </si>
  <si>
    <t>Cash and cash equivalents, end of period</t>
  </si>
  <si>
    <t>Organization, Consolidation and Presentation of Financial Statements</t>
  </si>
  <si>
    <t>Organization, Consolidation and Presentation of Financial Statements:</t>
  </si>
  <si>
    <t>Reclassifications</t>
  </si>
  <si>
    <t>Reclassification Certain reclassifications to the statement of operations, related to subscription costs, and to the statement of cash flows, related to amortization of deferred financing costs, were made to prior period financial statements to conform to the current presentation.</t>
  </si>
  <si>
    <t>Additional Financial Information Disclosure</t>
  </si>
  <si>
    <t>Operating Matters and Liquidity The Company has a history of net losses. In the first six months of 2016, the Company generated a net loss of $1,745,000 compared to a net loss of $1,066,000 in the same period in 2015. Further, at June 30, 2016, the Company had a working capital ratio of .57:1, with cash and cash equivalents and investments available for sale of $1,419,000. The Company expects to continue to incur additional operating expenses for research and development and investment in software development to achieve its projected revenue growth. We continually evaluate our operating cash flows which can vary subject to the actual timing of new sales closing compared to our projection of those sales closing and are sensitive to many factors, including changes in working capital and our net loss. However, projections of future cash needs and cash flows are subject to substantial uncertainty. As of June 30, 2016, the Company owed $1,526,000 against the line of credit from Silicon Valley Bank (SVB). The availability under the SVB line of credit is tied to a borrowing base formula that is based on 80% of the Companys eligible domestic accounts receivable. As of June 30, 2016, the availability under the line of credit was $188,000. The Company has projected revenues that management believes will provide sufficient funds along with cash on hand and available borrowings under its line of credit to sustain its continuing operations for at least the next twelve months. The Company does not plan any significant capital expenditures in 2016 other than to replace its existing capital equipment as it becomes obsolete. The Companys plans for investment in product development and capitalized software development costs are expected to be similar to prior years.</t>
  </si>
  <si>
    <t>Accounting Changes and Error Corrections</t>
  </si>
  <si>
    <t>Accounting Changes and Error Corrections:</t>
  </si>
  <si>
    <t>New Accounting Pronouncements and Changes in Accounting Principles</t>
  </si>
  <si>
    <t xml:space="preserve"> NEW ACCOUNTING PRONOUNCEMENTS In May 2014, as part of its ongoing efforts to assist in the convergence of U.S. GAAP and International Financial Reporting Standards, the Financial Accounting Standards Board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8. Early adoption is permitted only as of annual reporting periods beginning after December 15, 2016. We anticipate this standard may have a material impact on our consolidated financial statements, and we are currently evaluating its impact. In August 2014, FASB issued Prepar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us on January 1, 2017. Early application is permitted. We anticipate this update will not have a material impact on our consolidated financial statements. In November 2015, the FASB issued Income Taxes: Balance Sheet Classification of Deferred Taxes, which simplifies the presentation of deferred income taxes by requiring deferred tax assets and liabilities be classified as noncurrent on the balance sheet. The updated standard is effective for us beginning on January 1, 2017 with early application permitted as of the beginning of any interim or annual reporting period. We anticipate that this standard will not have a material impact on our consolidated financial statements. In February 2016, the FASB completed its leases project by issuing Accounting Standards Update No. 2016-02, Leases Results in a more faithful representation of the rights and obligations arising from leases by requiring lessees to recognize the lease assets and lease liabilities that arise from leases in the statement of financial position and to disclose qualitative and quantitative information about lease transactions, such as information about variable lease payments and options to renew and terminate leases, Improves understanding and comparability of lessees' financial commitments regardless of the manner they choose to finance the assets used in their businesses, Clarifies the definition of a lease to address practice issues that were raised about the previous definition of a lease and to align the concept of control, as it is used in the definition of a lease, more closely with the control principle in consolidation. The updated guidance is effective for us beginning January 1, 2019. Early adoption of the update is permitted. The Company is evaluating the impact of this updated guidance on its consolidated financial statements and related disclosures. </t>
  </si>
  <si>
    <t>Risks and Uncertainties</t>
  </si>
  <si>
    <t>Risks and Uncertainties:</t>
  </si>
  <si>
    <t>Concentration Risk Disclosure</t>
  </si>
  <si>
    <t xml:space="preserve">1. CONCENTRATION OF CREDIT RISK 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funds which are exposed to minimal interest rate and credit risk. Cash balances are maintained with several banks. Certain operating accounts may exceed insured limits. 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 </t>
  </si>
  <si>
    <t>Accounting Policies</t>
  </si>
  <si>
    <t>Accounting Policies:</t>
  </si>
  <si>
    <t>Basis of Presentation and Significant Accounting Policies</t>
  </si>
  <si>
    <t xml:space="preserve"> BASIS OF PRESENTATION The consolidated financial statements at June 30, 2016 and for the three and six month periods ended June 30, 2016 and 2015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accompany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5, June 30, 2015, September 30, 2015 and March 31, 2016. The interim financial information presented is not necessarily indicative of results expected for the entire year ending December 31, 2016.</t>
  </si>
  <si>
    <t>Debt</t>
  </si>
  <si>
    <t>Debt:</t>
  </si>
  <si>
    <t>Debt Disclosure</t>
  </si>
  <si>
    <t xml:space="preserve">LINE OF CREDIT FROM SILICON VALLEY BANK On December 18, 2014, the Company and SVB amended and restated the Prior Loan Agreement (the Loan Agreement) and established a new revolving credit facility for the Company in the principal amount of up to $2,000,000 (the Revolving Facility). Availability under the Revolving Facility is tied to a borrowing base formula that is based on 80% of the Companys eligible domestic accounts receivable. Advances under the Revolving Facility (the Advances) may be repaid and reborrowed in accordance with the Loan Agreement. Interest, which is payable monthly, accrues on the unpaid principal balance of the Advances at a floating per annum rate equal to the greater of: (i) 2.25% above the prime rate (which may be reduced to 2.00% above the prime rate for every month in which the Company maintains an adjusted quick ratio of at least 1.50:1) or (ii) 5.25%; provided, that the minimum interest amount due per month shall not be less than $2,000. On January 14, 2016, the Company and SVB amended and restated the Loan Agreement to extend the maturity date of the credit facility through April 2018 and revised and clarified certain covenants and other terms of the credit facility ("Loan Modification Agreement"). If the Company is not in compliance with the terms of the Loan Modification Agreement at the end of any month, all outstanding advances plus accrued interest are immediately due and payable. Provided that no event of default exists, SVB may, in its good faith business discretion, refinance the outstanding borrowings with Advances based on specific eligible accounts. During an event of default, the rate of interest would increase 5% above the otherwise applicable rate, until such event of default is cured or waived. Subject to certain exceptions, the Loan Modification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a minimum adjusted quick ratio, tested as of the last day of each month, of at least 1.25:1.00. The adjusted quick ratio is the ratio of (a) the Companys consolidated, unrestricted cash plus net booked accounts receivable to (b) the Companys liabilities to SVB plus, without duplication, the aggregate amount of the Companys liabilities that mature within 1 year, minus the current portion of deferred revenue. The Revolving Facility is secured by a first priority perfected security interest in substantially all of the assets of the Company, excluding the intellectual property of the Company. The Loan Agreement contains a negative covenant prohibiting the Company from granting a security interest in their intellectual property to any party. As of June 30, 2016 and December 31, 2015, the Company owed $1,526,000 and $1,374,000, respectively, against the Revolving Facility. The Company incurred $47,000 and $64,000 of interest expense to SVB for the six months ended June 30, 2016 and 2015, respectively. As of June 30, 2016, the availability under the line of credit was $188,000. The Company was in compliance with the covenants of the Loan Agreement as of June 30, 2016 and December 31, 2015. </t>
  </si>
  <si>
    <t>Equity</t>
  </si>
  <si>
    <t>Equity:</t>
  </si>
  <si>
    <t>Shareholders' Equity and Share-based Payments</t>
  </si>
  <si>
    <t xml:space="preserve">EQUITY PLANS Share-Based Awards The Company estimates the fair value of stock options granted using the Black-Scholes-Merton (Black-Scholes) option-pricing formula and amortizes the estimated option value using an accelerated amortization method where each option grant is split into tranches based on vesting periods. The Companys expected term represents the period that the Companys share-based awards are expected to be outstanding and was determined based on historical experience regarding similar awards, giving consideration to the contractual terms of the share-based awards and employee termination data. Executive level employees who hold a majority of options outstanding, and non-executive level employees each have similar historical option exercise and termination behavior and thus were grouped for valuation purposes. The Companys expected volatility is based on the historical volatility of its traded common stock and places exclusive reliance on historical volatilities to estimate stock volatility over the expected term of its awards. The Company has historically not paid dividends to common stockholders and has no foreseeable plans to issue dividends. The risk-free interest rate is based on the yield from the U.S. Treasury zero-coupon bonds with an equivalent term. As of June 30, 2016, the total unrecognized compensation cost related to non-vested options amounted to $220,000, which is expected to be recognized over the options average remaining vesting period of 2.6 years. Under the Companys stock option plans, option awards generally vest over a four year period of continuous service and have a 10 year contractual term. The fair value of each option is amortized on a straight-line basis over the options vesting period. The fair value of each option is estimated on the date of grant using the Black-Scholes option valuation model. There were 115,000 and 116,000 options granted during the six months ended June 30, 2016 and 2015, respectively. Activity under the Companys stock option plans for the six months ended June 30, 2016 is as follows: OPTIONS OUTSTANDING Shares Weighted Average Exercise Price Per Share Balance, December 31, 2015 738,000 $ 3.06 Granted 115,000 1.91 Forfeited (10,000 ) 3.21 Balance, June 30, 2016 843,000 $ 2.90 The following table summarizes outstanding options under the Companys stock option plans as of June 30, 2016: Number of Shares Weighted Average Exercise Price Per Share Weighted Average Remaining Contractual Term (in years) Aggregate Intrinsic Value Outstanding Options 843,000 $2.90 5.66 $128,000 Ending Vested and Exercisable 548,000 $3.43 3.97 $25,000 Options Vested and Expected to Vest 754,000 $3.02 5.24 $95,000 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The Company accrued $75,000 at June 30, 2016 and 2015 and paid $150,000 in Series-A preferred stock dividends for the six months ended June 30, 2016 and 2015. The Series A Preferred Stock may be converted into common stock at the rate of one share of common for each share of Series A Preferred Stock. The Company has rights to cause conversion of all of the shares of Series A Preferred Stock outstanding.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any declared but unpaid dividends. The Company reports the Series A Preferred Stock on the Companys consolidated balance sheet within stockholders deficit.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Revolving Promissory Note dated March 26, 2014. The Audit Committee of the Board of Directors of the Company unanimously approved the transaction. The per share price was determined as the greater of (i) the average closing bid price of a share of the Companys common stock reported by Nasdaq for the 30 trading days ending two trading days prior to the date of the Series B Preferred Stock agreement and (ii) 10% above the closing bid price of the Companys common stock on the date of the Series B Preferred Stock agreement. Accordingly, the per share price was set at $2.51 (Purchase Price), corresponding to 10% above the closing bid price on June 20, 2014. Pursuant to the terms of the Series B Preferred Stock agreement, the Company also granted its Chief Executive Officer certain registration rights in the event the Company elects to file a registration statement with the Securities and Exchange Commission relating to an offering of its equity securities under the Securities Act of 1933, as amended. The Series B Preferred Stock may be converted into shares of common stock on a one-to-one ratio, subject to customary anti-dilution provisions. The Series B Preferred Stock pays a quarterly dividend, which accrues at an annual rate of 7%, subject to certain rate adjustments as provided for under the agreement, until June 20, 2016 and at an annual rate of 10% thereafter. The Companys Chief Executive Officer may convert 100% of his shares of the Series B Preferred Stock into shares of common stock. Each and every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may redeem all of the outstanding shares of the Series B Preferred Stock issued at a price per share equal to 300% of the purchase price. The Series B Preferred Stock ranks senior to the common stock and on parity with the Companys Series A Preferred Stock. In the event of a liquidation of the Company, the holder of the Series B and Series A Preferred Stock shall be entitled to receive in preference to the holders of the common stock, the original amount invested in the preferred stock plus any unpaid and accrued dividends. Preferred stock dividends on the Series B are declared quarterly by the Board of Directors. The Company reports the Series B Preferred Stock on the Companys consolidated balance sheet within stockholders deficit at the amount of net proceeds received less an imputed dividend cost. The imputed dividend cost of $110,000 was the result of the preferred stock having a dividend rate during the first two years after its issuance (7%) that is lower than the rate that becomes fixed (10%) after the initial two year period. The imputed dividend cost of $110,000 was being amortized over the first two years from the date of issuance and was based upon the present value of the dividend discount using a 10% yield. The Company amortized $30,000 related to the imputed dividend cost for each of the six months ended June 30, 2016 and 2015. The imputed dividend was fully amortized as of June 30, 2016. The Company accrued $35,000 at June 30, 2016 and 2015 and paid $70,000 in Series B Preferred Stock dividends for the six months ended June 30, 2016 and 2015. </t>
  </si>
  <si>
    <t>Income Taxes</t>
  </si>
  <si>
    <t>Income Taxes:</t>
  </si>
  <si>
    <t>Income Tax Disclosure</t>
  </si>
  <si>
    <t xml:space="preserve">INCOME TAX The Company has identified its federal tax return and its state returns in Pennsylvania and California as major tax jurisdictions. Based on the Companys evaluation, it has been concluded that there are no significant uncertain tax positions requiring recognition in the Companys financial statements. The Companys evaluation was performed for tax years ended 2012 through 2015, the only periods subject to examination. The Company believes that its income tax positions and deductions will be sustained on a tax authority audit and does not anticipate any adjustments that will result in a material change to its financial position, results of operations or cash flows. The Companys policy for recording interest and penalties associated with uncertain tax positions is to record such items as a component of income before income taxes. Penalties are recorded in general and administrative expenses and interest accrued or receivable is recorded in interest expense or interest income, respectively, in the statement of operations. For the first three months of 2016 and 2015, there was no interest or penalties related to uncertain tax positions. At June 30, 2016, the Company maintained a 100% valuation allowance for its remaining deferred tax assets, based on the uncertainty of the realization of the deferred tax assets due to the uncertainty of future taxable income. </t>
  </si>
  <si>
    <t>Earnings Per Share</t>
  </si>
  <si>
    <t>Earnings Per Share:</t>
  </si>
  <si>
    <t>LOSS PER SHARE Loss per share is computed on the basis of the weighted average number of shares and common stock equivalents outstanding during the period. In the calculation of diluted los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cable to common stockholders for the six months ended June 30, 2016 and 2015. Loss per share is computed as follows: Three Months Ended June 30, Six Months Ended June 30, 2016 2015 2016 2015 Numerator: Net loss available to common shareholders $ (1,173,000 ) $ (398,000 ) $ (1,995,000 ) $ (1,316,000 ) Denominator: Weighted average shares used to compute net loss available to common shareholders per common share basic and dilutive 3,587,000 3,587,000 3,587,000 3,587,000 Basic and dilutive net loss per share to common shareholder $ (0.33 ) $ (0.11 ) $ (0.56 ) $ (0.37 ) All options outstanding to purchase shares of common stock and shares of common stock issued on the conversion of the eligible preferred stock were excluded from the diluted loss per common share calculation for the three and six months ended June 30, 2016 and 2015, as the inclusion of these options would have been antidilutive.</t>
  </si>
  <si>
    <t>Segment Reporting</t>
  </si>
  <si>
    <t>Segment Reporting:</t>
  </si>
  <si>
    <t>Segment Reporting Disclosure</t>
  </si>
  <si>
    <t xml:space="preserve">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Three Months Ended June 30, Six Months Ended June 30, 2016 2015 2016 2015 Revenues Software license fees United States $ 96,000 $ 1,924,000 $ 581,000 $ 2,337,000 Total United States software license fees 96,000 1,924,000 581,000 2,337,000 Europe 147,000 171,000 500,000 801,000 Asia Pacific 5,000 84,000 11,000 181,000 Total foreign software license fees revenue 152,000 255,000 511,000 982,000 Total software license fees 248,000 2,179,000 1,092,000 3,319,000 Subscriptions United States 675,000 154,000 856,000 363,000 Total United States subscriptions 675,000 154,000 856,000 363,000 Europe 317,000 9,000 582,000 9,000 Asia Pacific 74,000 71,000 130,000 118,000 Total foreign subscriptions 391,000 80,000 712,000 127,000 Total subscription revenue 1,066,000 234,000 1,568,000 490,000 Services and maintenance United States 2,704,000 2,612,000 5,191,000 5,543,000 Total United States services and maintenance revenue 2,704,000 2,612,000 5,191,000 5,543,000 Europe 874,000 718,000 1,591,000 1,440,000 Asia Pacific 794,000 796,000 1,592,000 1,607,000 Total foreign services and maintenance revenue 1,668,000 1,514,000 3,183,000 3,047,000 Total services and maintenance revenue 4,372,000 4,126,000 8,374,000 8,590,000 Total revenue $ 5,686,000 $ 6,539,000 $ 11,034,000 $ 12,399,000 Net income (loss) United States $ (664,000 ) $ 459,000 $ (1,362,000 ) $ 71,000 Europe (302,000 ) (704,000 ) (257,000 ) (905,000 ) Asia Pacific (82,000 ) (28,000 ) (126,000 ) (232,000 ) Net loss $ (1,048,000 ) $ (273,000 ) $ (1,745,000 ) $ (1,066,000 ) </t>
  </si>
  <si>
    <t>Fair Value Measures and Disclosures</t>
  </si>
  <si>
    <t>Fair Value Measures and Disclosures:</t>
  </si>
  <si>
    <t>Fair Value Disclosures</t>
  </si>
  <si>
    <t xml:space="preserve"> FAIR VALUE OF FINANCIAL INSTRUMENTS The Company defines the fair value as the price that would be received to sell an asset or paid to transfer a liability in an orderly transaction between market participants at the measurement date. 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 1. Level 1 - Valuations based on quoted prices in active markets for identical assets that the Company has the ability to access. 2. Level 2 - 3. Level 3 - Valuations based on inputs that are unobservable and significant to the overall fair value measurement. The inputs reflect the Companys assumptions about the assumptions a market participant would use in pricing the asset. The carrying amounts of cash and cash equivalents, trade accounts receivable, trade accounts payable and accrued expenses and the line of credit approximate fair value because of the short-term nature of these instruments. Investments classified as available for sale are measured using quoted market prices multiplied by the quantity held where quoted market prices were available. The Company is currently invested in mutual funds. The aggregate fair value of mutual funds as of June 30, 2016 and 2015 was $13,000. The mutual funds are valued using Level 1 inputs and contain investments that seek high level of current income. There were no impairments of investments as of June 30, 2016 and 2015.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4" r="B8" t="s">
        <v>14</v>
      </c>
    </row>
    <row r="9" spans="1:3">
      <c s="4" r="A9" t="s">
        <v>15</v>
      </c>
      <c s="6" r="B9" t="n">
        <v>945989</v>
      </c>
    </row>
    <row r="10" spans="1:3">
      <c s="4" r="A10" t="s">
        <v>16</v>
      </c>
      <c s="4" r="B10" t="s">
        <v>17</v>
      </c>
    </row>
    <row r="11" spans="1:3">
      <c s="4" r="A11" t="s">
        <v>18</v>
      </c>
      <c s="6" r="B11" t="n">
        <v>3587299</v>
      </c>
    </row>
    <row r="12" spans="1:3">
      <c s="4" r="A12" t="s">
        <v>19</v>
      </c>
      <c s="7" r="C12" t="n">
        <v>2803210</v>
      </c>
    </row>
    <row r="13" spans="1:3">
      <c s="4" r="A13" t="s">
        <v>20</v>
      </c>
      <c s="4" r="B13" t="s">
        <v>21</v>
      </c>
    </row>
    <row r="14" spans="1:3">
      <c s="4" r="A14" t="s">
        <v>22</v>
      </c>
      <c s="4" r="B14" t="s">
        <v>23</v>
      </c>
    </row>
    <row r="15" spans="1:3">
      <c s="4" r="A15" t="s">
        <v>24</v>
      </c>
      <c s="4" r="B15" t="s">
        <v>23</v>
      </c>
    </row>
    <row r="16" spans="1:3">
      <c s="4" r="A16" t="s">
        <v>25</v>
      </c>
      <c s="4" r="B16" t="s">
        <v>23</v>
      </c>
    </row>
    <row r="17" spans="1:3">
      <c s="4" r="A17" t="s">
        <v>26</v>
      </c>
      <c s="6" r="B17" t="n">
        <v>2016</v>
      </c>
    </row>
    <row r="18" spans="1:3">
      <c s="4" r="A18" t="s">
        <v>27</v>
      </c>
      <c s="5" r="B18"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2</v>
      </c>
      <c s="2" r="B1" t="s">
        <v>1</v>
      </c>
    </row>
    <row r="2" spans="1:2">
      <c s="2" r="B2" t="s">
        <v>2</v>
      </c>
    </row>
    <row r="3" spans="1:2">
      <c s="3" r="A3" t="s">
        <v>173</v>
      </c>
    </row>
    <row r="4" spans="1:2">
      <c s="4" r="A4" t="s">
        <v>174</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6</v>
      </c>
      <c s="2" r="B1" t="s">
        <v>1</v>
      </c>
    </row>
    <row r="2" spans="1:2">
      <c s="2" r="B2" t="s">
        <v>2</v>
      </c>
    </row>
    <row r="3" spans="1:2">
      <c s="3" r="A3" t="s">
        <v>177</v>
      </c>
    </row>
    <row r="4" spans="1:2">
      <c s="4" r="A4" t="s">
        <v>178</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43"/>
    <col customWidth="1" max="2" min="2" width="80"/>
    <col customWidth="1" max="3" min="3" width="14"/>
    <col customWidth="1" max="4" min="4" width="14"/>
  </cols>
  <sheetData>
    <row r="1" spans="1:4">
      <c s="1" r="A1" t="s">
        <v>29</v>
      </c>
      <c s="2" r="C1" t="s">
        <v>2</v>
      </c>
      <c s="2" r="D1" t="s">
        <v>30</v>
      </c>
    </row>
    <row r="2" spans="1:4">
      <c s="3" r="A2" t="s">
        <v>31</v>
      </c>
    </row>
    <row r="3" spans="1:4">
      <c s="4" r="A3" t="s">
        <v>32</v>
      </c>
      <c s="7" r="C3" t="n">
        <v>1406000</v>
      </c>
      <c s="7" r="D3" t="n">
        <v>1663000</v>
      </c>
    </row>
    <row r="4" spans="1:4">
      <c s="4" r="A4" t="s">
        <v>33</v>
      </c>
      <c s="6" r="C4" t="n">
        <v>13000</v>
      </c>
      <c s="6" r="D4" t="n">
        <v>13000</v>
      </c>
    </row>
    <row r="5" spans="1:4">
      <c s="4" r="A5" t="s">
        <v>34</v>
      </c>
      <c s="4" r="B5" t="s">
        <v>35</v>
      </c>
      <c s="6" r="C5" t="n">
        <v>4596000</v>
      </c>
      <c s="6" r="D5" t="n">
        <v>5597000</v>
      </c>
    </row>
    <row r="6" spans="1:4">
      <c s="4" r="A6" t="s">
        <v>36</v>
      </c>
      <c s="6" r="C6" t="n">
        <v>424000</v>
      </c>
      <c s="6" r="D6" t="n">
        <v>368000</v>
      </c>
    </row>
    <row r="7" spans="1:4">
      <c s="4" r="A7" t="s">
        <v>37</v>
      </c>
      <c s="6" r="C7" t="n">
        <v>6439000</v>
      </c>
      <c s="6" r="D7" t="n">
        <v>7641000</v>
      </c>
    </row>
    <row r="8" spans="1:4">
      <c s="4" r="A8" t="s">
        <v>38</v>
      </c>
      <c s="6" r="C8" t="n">
        <v>158000</v>
      </c>
      <c s="6" r="D8" t="n">
        <v>173000</v>
      </c>
    </row>
    <row r="9" spans="1:4">
      <c s="4" r="A9" t="s">
        <v>39</v>
      </c>
      <c s="6" r="C9" t="n">
        <v>3844000</v>
      </c>
      <c s="6" r="D9" t="n">
        <v>3381000</v>
      </c>
    </row>
    <row r="10" spans="1:4">
      <c s="4" r="A10" t="s">
        <v>40</v>
      </c>
      <c s="6" r="C10" t="n">
        <v>75000</v>
      </c>
      <c s="6" r="D10" t="n">
        <v>128000</v>
      </c>
    </row>
    <row r="11" spans="1:4">
      <c s="4" r="A11" t="s">
        <v>41</v>
      </c>
      <c s="6" r="C11" t="n">
        <v>143000</v>
      </c>
      <c s="6" r="D11" t="n">
        <v>98000</v>
      </c>
    </row>
    <row r="12" spans="1:4">
      <c s="4" r="A12" t="s">
        <v>42</v>
      </c>
      <c s="6" r="C12" t="n">
        <v>4220000</v>
      </c>
      <c s="6" r="D12" t="n">
        <v>3780000</v>
      </c>
    </row>
    <row r="13" spans="1:4">
      <c s="4" r="A13" t="s">
        <v>43</v>
      </c>
      <c s="6" r="C13" t="n">
        <v>10659000</v>
      </c>
      <c s="6" r="D13" t="n">
        <v>11421000</v>
      </c>
    </row>
    <row r="14" spans="1:4">
      <c s="3" r="A14" t="s">
        <v>44</v>
      </c>
    </row>
    <row r="15" spans="1:4">
      <c s="4" r="A15" t="s">
        <v>45</v>
      </c>
      <c s="6" r="C15" t="n">
        <v>2599000</v>
      </c>
      <c s="6" r="D15" t="n">
        <v>2580000</v>
      </c>
    </row>
    <row r="16" spans="1:4">
      <c s="4" r="A16" t="s">
        <v>46</v>
      </c>
      <c s="6" r="C16" t="n">
        <v>8724000</v>
      </c>
      <c s="6" r="D16" t="n">
        <v>10693000</v>
      </c>
    </row>
    <row r="17" spans="1:4">
      <c s="4" r="A17" t="s">
        <v>47</v>
      </c>
      <c s="6" r="C17" t="n">
        <v>11323000</v>
      </c>
      <c s="6" r="D17" t="n">
        <v>13273000</v>
      </c>
    </row>
    <row r="18" spans="1:4">
      <c s="3" r="A18" t="s">
        <v>48</v>
      </c>
    </row>
    <row r="19" spans="1:4">
      <c s="4" r="A19" t="s">
        <v>49</v>
      </c>
      <c s="6" r="C19" t="n">
        <v>1526000</v>
      </c>
      <c s="6" r="D19" t="n">
        <v>1374000</v>
      </c>
    </row>
    <row r="20" spans="1:4">
      <c s="4" r="A20" t="s">
        <v>50</v>
      </c>
      <c s="6" r="C20" t="n">
        <v>287000</v>
      </c>
      <c s="6" r="D20" t="n">
        <v>237000</v>
      </c>
    </row>
    <row r="21" spans="1:4">
      <c s="4" r="A21" t="s">
        <v>51</v>
      </c>
      <c s="6" r="C21" t="n">
        <v>41000</v>
      </c>
      <c s="6" r="D21" t="n">
        <v>29000</v>
      </c>
    </row>
    <row r="22" spans="1:4">
      <c s="4" r="A22" t="s">
        <v>52</v>
      </c>
      <c s="6" r="C22" t="n">
        <v>3757000</v>
      </c>
      <c s="6" r="D22" t="n">
        <v>1045000</v>
      </c>
    </row>
    <row r="23" spans="1:4">
      <c s="4" r="A23" t="s">
        <v>53</v>
      </c>
      <c s="6" r="C23" t="n">
        <v>5611000</v>
      </c>
      <c s="6" r="D23" t="n">
        <v>2685000</v>
      </c>
    </row>
    <row r="24" spans="1:4">
      <c s="4" r="A24" t="s">
        <v>54</v>
      </c>
      <c s="6" r="C24" t="n">
        <v>16934000</v>
      </c>
      <c s="6" r="D24" t="n">
        <v>15958000</v>
      </c>
    </row>
    <row r="25" spans="1:4">
      <c s="3" r="A25" t="s">
        <v>55</v>
      </c>
    </row>
    <row r="26" spans="1:4">
      <c s="4" r="A26" t="s">
        <v>56</v>
      </c>
      <c s="4" r="B26" t="s">
        <v>57</v>
      </c>
      <c s="6" r="C26" t="n">
        <v>16000</v>
      </c>
      <c s="6" r="D26" t="n">
        <v>16000</v>
      </c>
    </row>
    <row r="27" spans="1:4">
      <c s="4" r="A27" t="s">
        <v>58</v>
      </c>
      <c s="4" r="B27" t="s">
        <v>59</v>
      </c>
      <c s="6" r="C27" t="n">
        <v>36000</v>
      </c>
      <c s="6" r="D27" t="n">
        <v>36000</v>
      </c>
    </row>
    <row r="28" spans="1:4">
      <c s="4" r="A28" t="s">
        <v>60</v>
      </c>
      <c s="6" r="C28" t="n">
        <v>32263000</v>
      </c>
      <c s="6" r="D28" t="n">
        <v>32417000</v>
      </c>
    </row>
    <row r="29" spans="1:4">
      <c s="4" r="A29" t="s">
        <v>61</v>
      </c>
      <c s="6" r="C29" t="n">
        <v>-37592000</v>
      </c>
      <c s="6" r="D29" t="n">
        <v>-35847000</v>
      </c>
    </row>
    <row r="30" spans="1:4">
      <c s="4" r="A30" t="s">
        <v>62</v>
      </c>
      <c s="6" r="C30" t="n">
        <v>-790000</v>
      </c>
      <c s="6" r="D30" t="n">
        <v>-951000</v>
      </c>
    </row>
    <row r="31" spans="1:4">
      <c s="4" r="A31" t="s">
        <v>63</v>
      </c>
      <c s="4" r="B31" t="s">
        <v>64</v>
      </c>
      <c s="6" r="C31" t="n">
        <v>208000</v>
      </c>
      <c s="6" r="D31" t="n">
        <v>208000</v>
      </c>
    </row>
    <row r="32" spans="1:4">
      <c s="4" r="A32" t="s">
        <v>65</v>
      </c>
      <c s="6" r="C32" t="n">
        <v>-6275000</v>
      </c>
      <c s="6" r="D32" t="n">
        <v>-4537000</v>
      </c>
    </row>
    <row r="33" spans="1:4">
      <c s="4" r="A33" t="s">
        <v>66</v>
      </c>
      <c s="7" r="C33" t="n">
        <v>10659000</v>
      </c>
      <c s="7" r="D33" t="n">
        <v>11421000</v>
      </c>
    </row>
    <row r="34" spans="1:4">
      <c r="A34" t="n"/>
    </row>
    <row r="35" spans="1:4">
      <c s="4" r="A35" t="s">
        <v>35</v>
      </c>
      <c s="4" r="B35" t="s">
        <v>67</v>
      </c>
    </row>
    <row r="36" spans="1:4">
      <c s="4" r="A36" t="s">
        <v>57</v>
      </c>
      <c s="4" r="B36" t="s">
        <v>68</v>
      </c>
    </row>
    <row r="37" spans="1:4">
      <c s="4" r="A37" t="s">
        <v>59</v>
      </c>
      <c s="4" r="B37" t="s">
        <v>69</v>
      </c>
    </row>
    <row r="38" spans="1:4">
      <c s="4" r="A38" t="s">
        <v>64</v>
      </c>
      <c s="4" r="B38" t="s">
        <v>70</v>
      </c>
    </row>
  </sheetData>
  <mergeCells count="6">
    <mergeCell ref="A1:B1"/>
    <mergeCell ref="A34:C34"/>
    <mergeCell ref="B35:C35"/>
    <mergeCell ref="B36:C36"/>
    <mergeCell ref="B37:C37"/>
    <mergeCell ref="B38:C38"/>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v>
      </c>
      <c s="2" r="B1" t="s">
        <v>72</v>
      </c>
      <c s="2" r="D1" t="s">
        <v>1</v>
      </c>
    </row>
    <row r="2" spans="1:5">
      <c s="2" r="B2" t="s">
        <v>2</v>
      </c>
      <c s="2" r="C2" t="s">
        <v>3</v>
      </c>
      <c s="2" r="D2" t="s">
        <v>2</v>
      </c>
      <c s="2" r="E2" t="s">
        <v>3</v>
      </c>
    </row>
    <row r="3" spans="1:5">
      <c s="3" r="A3" t="s">
        <v>73</v>
      </c>
    </row>
    <row r="4" spans="1:5">
      <c s="4" r="A4" t="s">
        <v>74</v>
      </c>
      <c s="7" r="B4" t="n">
        <v>248000</v>
      </c>
      <c s="7" r="C4" t="n">
        <v>2179000</v>
      </c>
      <c s="7" r="D4" t="n">
        <v>1092000</v>
      </c>
      <c s="7" r="E4" t="n">
        <v>3319000</v>
      </c>
    </row>
    <row r="5" spans="1:5">
      <c s="4" r="A5" t="s">
        <v>75</v>
      </c>
      <c s="6" r="B5" t="n">
        <v>1066000</v>
      </c>
      <c s="6" r="C5" t="n">
        <v>234000</v>
      </c>
      <c s="6" r="D5" t="n">
        <v>1568000</v>
      </c>
      <c s="6" r="E5" t="n">
        <v>490000</v>
      </c>
    </row>
    <row r="6" spans="1:5">
      <c s="4" r="A6" t="s">
        <v>76</v>
      </c>
      <c s="6" r="B6" t="n">
        <v>4372000</v>
      </c>
      <c s="6" r="C6" t="n">
        <v>4126000</v>
      </c>
      <c s="6" r="D6" t="n">
        <v>8374000</v>
      </c>
      <c s="6" r="E6" t="n">
        <v>8590000</v>
      </c>
    </row>
    <row r="7" spans="1:5">
      <c s="4" r="A7" t="s">
        <v>77</v>
      </c>
      <c s="6" r="B7" t="n">
        <v>5686000</v>
      </c>
      <c s="6" r="C7" t="n">
        <v>6539000</v>
      </c>
      <c s="6" r="D7" t="n">
        <v>11034000</v>
      </c>
      <c s="6" r="E7" t="n">
        <v>12399000</v>
      </c>
    </row>
    <row r="8" spans="1:5">
      <c s="3" r="A8" t="s">
        <v>78</v>
      </c>
    </row>
    <row r="9" spans="1:5">
      <c s="4" r="A9" t="s">
        <v>79</v>
      </c>
      <c s="6" r="B9" t="n">
        <v>585000</v>
      </c>
      <c s="6" r="C9" t="n">
        <v>1177000</v>
      </c>
      <c s="6" r="D9" t="n">
        <v>1168000</v>
      </c>
      <c s="6" r="E9" t="n">
        <v>2208000</v>
      </c>
    </row>
    <row r="10" spans="1:5">
      <c s="4" r="A10" t="s">
        <v>80</v>
      </c>
      <c s="6" r="B10" t="n">
        <v>242000</v>
      </c>
      <c s="6" r="C10" t="n">
        <v>238000</v>
      </c>
      <c s="6" r="D10" t="n">
        <v>469000</v>
      </c>
      <c s="6" r="E10" t="n">
        <v>305000</v>
      </c>
    </row>
    <row r="11" spans="1:5">
      <c s="4" r="A11" t="s">
        <v>81</v>
      </c>
      <c s="6" r="B11" t="n">
        <v>3712000</v>
      </c>
      <c s="6" r="C11" t="n">
        <v>3211000</v>
      </c>
      <c s="6" r="D11" t="n">
        <v>6903000</v>
      </c>
      <c s="6" r="E11" t="n">
        <v>6315000</v>
      </c>
    </row>
    <row r="12" spans="1:5">
      <c s="4" r="A12" t="s">
        <v>82</v>
      </c>
      <c s="6" r="B12" t="n">
        <v>4539000</v>
      </c>
      <c s="6" r="C12" t="n">
        <v>4626000</v>
      </c>
      <c s="6" r="D12" t="n">
        <v>8540000</v>
      </c>
      <c s="6" r="E12" t="n">
        <v>8828000</v>
      </c>
    </row>
    <row r="13" spans="1:5">
      <c s="4" r="A13" t="s">
        <v>83</v>
      </c>
      <c s="6" r="B13" t="n">
        <v>1147000</v>
      </c>
      <c s="6" r="C13" t="n">
        <v>1913000</v>
      </c>
      <c s="6" r="D13" t="n">
        <v>2494000</v>
      </c>
      <c s="6" r="E13" t="n">
        <v>3571000</v>
      </c>
    </row>
    <row r="14" spans="1:5">
      <c s="3" r="A14" t="s">
        <v>84</v>
      </c>
    </row>
    <row r="15" spans="1:5">
      <c s="4" r="A15" t="s">
        <v>85</v>
      </c>
      <c s="6" r="B15" t="n">
        <v>267000</v>
      </c>
      <c s="6" r="C15" t="n">
        <v>353000</v>
      </c>
      <c s="6" r="D15" t="n">
        <v>394000</v>
      </c>
      <c s="6" r="E15" t="n">
        <v>856000</v>
      </c>
    </row>
    <row r="16" spans="1:5">
      <c s="4" r="A16" t="s">
        <v>86</v>
      </c>
      <c s="6" r="B16" t="n">
        <v>1178000</v>
      </c>
      <c s="6" r="C16" t="n">
        <v>1143000</v>
      </c>
      <c s="6" r="D16" t="n">
        <v>2218000</v>
      </c>
      <c s="6" r="E16" t="n">
        <v>2118000</v>
      </c>
    </row>
    <row r="17" spans="1:5">
      <c s="4" r="A17" t="s">
        <v>87</v>
      </c>
      <c s="6" r="B17" t="n">
        <v>717000</v>
      </c>
      <c s="6" r="C17" t="n">
        <v>649000</v>
      </c>
      <c s="6" r="D17" t="n">
        <v>1557000</v>
      </c>
      <c s="6" r="E17" t="n">
        <v>1568000</v>
      </c>
    </row>
    <row r="18" spans="1:5">
      <c s="4" r="A18" t="s">
        <v>88</v>
      </c>
      <c s="6" r="B18" t="n">
        <v>2162000</v>
      </c>
      <c s="6" r="C18" t="n">
        <v>2145000</v>
      </c>
      <c s="6" r="D18" t="n">
        <v>4169000</v>
      </c>
      <c s="6" r="E18" t="n">
        <v>4542000</v>
      </c>
    </row>
    <row r="19" spans="1:5">
      <c s="4" r="A19" t="s">
        <v>89</v>
      </c>
      <c s="6" r="B19" t="n">
        <v>-1015000</v>
      </c>
      <c s="6" r="C19" t="n">
        <v>-232000</v>
      </c>
      <c s="6" r="D19" t="n">
        <v>-1675000</v>
      </c>
      <c s="6" r="E19" t="n">
        <v>-971000</v>
      </c>
    </row>
    <row r="20" spans="1:5">
      <c s="4" r="A20" t="s">
        <v>90</v>
      </c>
      <c s="6" r="B20" t="n">
        <v>21000</v>
      </c>
      <c s="6" r="C20" t="n">
        <v>31000</v>
      </c>
      <c s="6" r="D20" t="n">
        <v>46000</v>
      </c>
      <c s="6" r="E20" t="n">
        <v>73000</v>
      </c>
    </row>
    <row r="21" spans="1:5">
      <c s="4" r="A21" t="s">
        <v>91</v>
      </c>
      <c s="6" r="B21" t="n">
        <v>-1036000</v>
      </c>
      <c s="6" r="C21" t="n">
        <v>-263000</v>
      </c>
      <c s="6" r="D21" t="n">
        <v>-1721000</v>
      </c>
      <c s="6" r="E21" t="n">
        <v>-1044000</v>
      </c>
    </row>
    <row r="22" spans="1:5">
      <c s="4" r="A22" t="s">
        <v>92</v>
      </c>
      <c s="6" r="B22" t="n">
        <v>12000</v>
      </c>
      <c s="6" r="C22" t="n">
        <v>10000</v>
      </c>
      <c s="6" r="D22" t="n">
        <v>24000</v>
      </c>
      <c s="6" r="E22" t="n">
        <v>22000</v>
      </c>
    </row>
    <row r="23" spans="1:5">
      <c s="4" r="A23" t="s">
        <v>93</v>
      </c>
      <c s="6" r="D23" t="n">
        <v>-1745000</v>
      </c>
      <c s="6" r="E23" t="n">
        <v>-1066000</v>
      </c>
    </row>
    <row r="24" spans="1:5">
      <c s="4" r="A24" t="s">
        <v>94</v>
      </c>
      <c s="6" r="B24" t="n">
        <v>125000</v>
      </c>
      <c s="6" r="C24" t="n">
        <v>125000</v>
      </c>
      <c s="6" r="D24" t="n">
        <v>250000</v>
      </c>
      <c s="6" r="E24" t="n">
        <v>250000</v>
      </c>
    </row>
    <row r="25" spans="1:5">
      <c s="4" r="A25" t="s">
        <v>95</v>
      </c>
      <c s="7" r="B25" t="n">
        <v>-1173000</v>
      </c>
      <c s="7" r="C25" t="n">
        <v>-398000</v>
      </c>
      <c s="7" r="D25" t="n">
        <v>-1995000</v>
      </c>
      <c s="7" r="E25" t="n">
        <v>-1316000</v>
      </c>
    </row>
    <row r="26" spans="1:5">
      <c s="4" r="A26" t="s">
        <v>96</v>
      </c>
      <c s="8" r="B26" t="n">
        <v>-0.33</v>
      </c>
      <c s="8" r="C26" t="n">
        <v>-0.11</v>
      </c>
      <c s="8" r="D26" t="n">
        <v>-0.5600000000000001</v>
      </c>
      <c s="8" r="E26" t="n">
        <v>-0.37</v>
      </c>
    </row>
    <row r="27" spans="1:5">
      <c s="4" r="A27" t="s">
        <v>97</v>
      </c>
      <c s="8" r="B27" t="n">
        <v>-0.33</v>
      </c>
      <c s="8" r="C27" t="n">
        <v>-0.11</v>
      </c>
      <c s="8" r="D27" t="n">
        <v>-0.5600000000000001</v>
      </c>
      <c s="8" r="E27" t="n">
        <v>-0.37</v>
      </c>
    </row>
    <row r="28" spans="1:5">
      <c s="4" r="A28" t="s">
        <v>98</v>
      </c>
      <c s="6" r="B28" t="n">
        <v>3587000</v>
      </c>
      <c s="6" r="C28" t="n">
        <v>3587000</v>
      </c>
      <c s="6" r="D28" t="n">
        <v>3587000</v>
      </c>
      <c s="6" r="E28" t="n">
        <v>3587000</v>
      </c>
    </row>
    <row r="29" spans="1:5">
      <c s="4" r="A29" t="s">
        <v>99</v>
      </c>
      <c s="6" r="B29" t="n">
        <v>3587000</v>
      </c>
      <c s="6" r="C29" t="n">
        <v>3587000</v>
      </c>
      <c s="6" r="D29" t="n">
        <v>3587000</v>
      </c>
      <c s="6" r="E29" t="n">
        <v>358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100</v>
      </c>
      <c s="2" r="B1" t="s">
        <v>1</v>
      </c>
    </row>
    <row r="2" spans="1:3">
      <c s="2" r="B2" t="s">
        <v>2</v>
      </c>
      <c s="2" r="C2" t="s">
        <v>3</v>
      </c>
    </row>
    <row r="3" spans="1:3">
      <c s="3" r="A3" t="s">
        <v>101</v>
      </c>
    </row>
    <row r="4" spans="1:3">
      <c s="4" r="A4" t="s">
        <v>93</v>
      </c>
      <c s="7" r="B4" t="n">
        <v>-1745000</v>
      </c>
      <c s="7" r="C4" t="n">
        <v>-1066000</v>
      </c>
    </row>
    <row r="5" spans="1:3">
      <c s="3" r="A5" t="s">
        <v>102</v>
      </c>
    </row>
    <row r="6" spans="1:3">
      <c s="4" r="A6" t="s">
        <v>103</v>
      </c>
      <c s="6" r="B6" t="n">
        <v>161000</v>
      </c>
      <c s="6" r="C6" t="n">
        <v>-303000</v>
      </c>
    </row>
    <row r="7" spans="1:3">
      <c s="4" r="A7" t="s">
        <v>104</v>
      </c>
      <c s="7" r="B7" t="n">
        <v>-1584000</v>
      </c>
      <c s="7" r="C7" t="n">
        <v>-136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7"/>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r="1" spans="1:8">
      <c s="1" r="A1" t="s">
        <v>105</v>
      </c>
      <c s="2" r="B1" t="s">
        <v>106</v>
      </c>
      <c s="2" r="C1" t="s">
        <v>58</v>
      </c>
      <c s="2" r="D1" t="s">
        <v>107</v>
      </c>
      <c s="2" r="E1" t="s">
        <v>61</v>
      </c>
      <c s="2" r="F1" t="s">
        <v>108</v>
      </c>
      <c s="2" r="G1" t="s">
        <v>109</v>
      </c>
      <c s="2" r="H1" t="s">
        <v>110</v>
      </c>
    </row>
    <row r="2" spans="1:8">
      <c s="4" r="A2" t="s">
        <v>111</v>
      </c>
      <c s="7" r="B2" t="n">
        <v>8000</v>
      </c>
      <c s="7" r="C2" t="n">
        <v>36000</v>
      </c>
      <c s="7" r="D2" t="n">
        <v>32417000</v>
      </c>
      <c s="7" r="E2" t="n">
        <v>-951000</v>
      </c>
      <c s="7" r="F2" t="n">
        <v>-35847000</v>
      </c>
      <c s="7" r="G2" t="n">
        <v>-208000</v>
      </c>
      <c s="7" r="H2" t="n">
        <v>-4537000</v>
      </c>
    </row>
    <row r="3" spans="1:8">
      <c s="4" r="A3" t="s">
        <v>112</v>
      </c>
      <c s="6" r="D3" t="n">
        <v>-220000</v>
      </c>
      <c s="6" r="H3" t="n">
        <v>-220000</v>
      </c>
    </row>
    <row r="4" spans="1:8">
      <c s="4" r="A4" t="s">
        <v>113</v>
      </c>
      <c s="6" r="D4" t="n">
        <v>66000</v>
      </c>
      <c s="6" r="H4" t="n">
        <v>66000</v>
      </c>
    </row>
    <row r="5" spans="1:8">
      <c s="4" r="A5" t="s">
        <v>114</v>
      </c>
      <c s="6" r="E5" t="n">
        <v>161000</v>
      </c>
      <c s="6" r="H5" t="n">
        <v>161000</v>
      </c>
    </row>
    <row r="6" spans="1:8">
      <c s="4" r="A6" t="s">
        <v>93</v>
      </c>
      <c s="6" r="F6" t="n">
        <v>-1745000</v>
      </c>
      <c s="6" r="H6" t="n">
        <v>-1745000</v>
      </c>
    </row>
    <row r="7" spans="1:8">
      <c s="4" r="A7" t="s">
        <v>115</v>
      </c>
      <c s="7" r="B7" t="n">
        <v>8000</v>
      </c>
      <c s="7" r="C7" t="n">
        <v>36000</v>
      </c>
      <c s="7" r="D7" t="n">
        <v>32263000</v>
      </c>
      <c s="7" r="E7" t="n">
        <v>-790000</v>
      </c>
      <c s="7" r="F7" t="n">
        <v>-37592000</v>
      </c>
      <c s="7" r="G7" t="n">
        <v>-208000</v>
      </c>
      <c s="7" r="H7" t="n">
        <v>-627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3</v>
      </c>
    </row>
    <row r="3" spans="1:3">
      <c s="3" r="A3" t="s">
        <v>117</v>
      </c>
    </row>
    <row r="4" spans="1:3">
      <c s="4" r="A4" t="s">
        <v>93</v>
      </c>
      <c s="7" r="B4" t="n">
        <v>-1745000</v>
      </c>
      <c s="7" r="C4" t="n">
        <v>-1066000</v>
      </c>
    </row>
    <row r="5" spans="1:3">
      <c s="3" r="A5" t="s">
        <v>118</v>
      </c>
    </row>
    <row r="6" spans="1:3">
      <c s="4" r="A6" t="s">
        <v>119</v>
      </c>
      <c s="6" r="B6" t="n">
        <v>1177000</v>
      </c>
      <c s="6" r="C6" t="n">
        <v>2251000</v>
      </c>
    </row>
    <row r="7" spans="1:3">
      <c s="4" r="A7" t="s">
        <v>120</v>
      </c>
      <c s="6" r="B7" t="n">
        <v>12000</v>
      </c>
      <c s="6" r="C7" t="n">
        <v>22000</v>
      </c>
    </row>
    <row r="8" spans="1:3">
      <c s="4" r="A8" t="s">
        <v>121</v>
      </c>
      <c s="6" r="C8" t="n">
        <v>20000</v>
      </c>
    </row>
    <row r="9" spans="1:3">
      <c s="4" r="A9" t="s">
        <v>113</v>
      </c>
      <c s="6" r="B9" t="n">
        <v>66000</v>
      </c>
      <c s="6" r="C9" t="n">
        <v>64000</v>
      </c>
    </row>
    <row r="10" spans="1:3">
      <c s="4" r="A10" t="s">
        <v>122</v>
      </c>
      <c s="6" r="B10" t="n">
        <v>12000</v>
      </c>
      <c s="6" r="C10" t="n">
        <v>20000</v>
      </c>
    </row>
    <row r="11" spans="1:3">
      <c s="3" r="A11" t="s">
        <v>123</v>
      </c>
    </row>
    <row r="12" spans="1:3">
      <c s="4" r="A12" t="s">
        <v>124</v>
      </c>
      <c s="6" r="B12" t="n">
        <v>1137000</v>
      </c>
      <c s="6" r="C12" t="n">
        <v>-1800000</v>
      </c>
    </row>
    <row r="13" spans="1:3">
      <c s="4" r="A13" t="s">
        <v>36</v>
      </c>
      <c s="6" r="B13" t="n">
        <v>-85000</v>
      </c>
      <c s="6" r="C13" t="n">
        <v>-10000</v>
      </c>
    </row>
    <row r="14" spans="1:3">
      <c s="4" r="A14" t="s">
        <v>45</v>
      </c>
      <c s="6" r="B14" t="n">
        <v>70000</v>
      </c>
      <c s="6" r="C14" t="n">
        <v>449000</v>
      </c>
    </row>
    <row r="15" spans="1:3">
      <c s="4" r="A15" t="s">
        <v>46</v>
      </c>
      <c s="6" r="B15" t="n">
        <v>763000</v>
      </c>
      <c s="6" r="C15" t="n">
        <v>1215000</v>
      </c>
    </row>
    <row r="16" spans="1:3">
      <c s="4" r="A16" t="s">
        <v>41</v>
      </c>
      <c s="6" r="B16" t="n">
        <v>-45000</v>
      </c>
      <c s="6" r="C16" t="n">
        <v>1000</v>
      </c>
    </row>
    <row r="17" spans="1:3">
      <c s="4" r="A17" t="s">
        <v>125</v>
      </c>
      <c s="6" r="B17" t="n">
        <v>1362000</v>
      </c>
      <c s="6" r="C17" t="n">
        <v>1166000</v>
      </c>
    </row>
    <row r="18" spans="1:3">
      <c s="3" r="A18" t="s">
        <v>126</v>
      </c>
    </row>
    <row r="19" spans="1:3">
      <c s="4" r="A19" t="s">
        <v>127</v>
      </c>
      <c s="6" r="B19" t="n">
        <v>-32000</v>
      </c>
      <c s="6" r="C19" t="n">
        <v>-38000</v>
      </c>
    </row>
    <row r="20" spans="1:3">
      <c s="4" r="A20" t="s">
        <v>128</v>
      </c>
      <c s="6" r="B20" t="n">
        <v>-1592000</v>
      </c>
      <c s="6" r="C20" t="n">
        <v>-1022000</v>
      </c>
    </row>
    <row r="21" spans="1:3">
      <c s="4" r="A21" t="s">
        <v>129</v>
      </c>
      <c s="6" r="B21" t="n">
        <v>53000</v>
      </c>
      <c s="6" r="C21" t="n">
        <v>-2000</v>
      </c>
    </row>
    <row r="22" spans="1:3">
      <c s="4" r="A22" t="s">
        <v>130</v>
      </c>
      <c s="6" r="B22" t="n">
        <v>-1571000</v>
      </c>
      <c s="6" r="C22" t="n">
        <v>-1062000</v>
      </c>
    </row>
    <row r="23" spans="1:3">
      <c s="3" r="A23" t="s">
        <v>131</v>
      </c>
    </row>
    <row r="24" spans="1:3">
      <c s="4" r="A24" t="s">
        <v>132</v>
      </c>
      <c s="6" r="B24" t="n">
        <v>200000</v>
      </c>
      <c s="6" r="C24" t="n">
        <v>420000</v>
      </c>
    </row>
    <row r="25" spans="1:3">
      <c s="4" r="A25" t="s">
        <v>133</v>
      </c>
      <c s="6" r="B25" t="n">
        <v>-48000</v>
      </c>
    </row>
    <row r="26" spans="1:3">
      <c s="4" r="A26" t="s">
        <v>112</v>
      </c>
      <c s="6" r="B26" t="n">
        <v>-220000</v>
      </c>
      <c s="6" r="C26" t="n">
        <v>-220000</v>
      </c>
    </row>
    <row r="27" spans="1:3">
      <c s="4" r="A27" t="s">
        <v>134</v>
      </c>
      <c s="6" r="B27" t="n">
        <v>-68000</v>
      </c>
      <c s="6" r="C27" t="n">
        <v>200000</v>
      </c>
    </row>
    <row r="28" spans="1:3">
      <c s="4" r="A28" t="s">
        <v>135</v>
      </c>
      <c s="6" r="B28" t="n">
        <v>20000</v>
      </c>
      <c s="6" r="C28" t="n">
        <v>-129000</v>
      </c>
    </row>
    <row r="29" spans="1:3">
      <c s="4" r="A29" t="s">
        <v>136</v>
      </c>
      <c s="6" r="B29" t="n">
        <v>-257000</v>
      </c>
      <c s="6" r="C29" t="n">
        <v>175000</v>
      </c>
    </row>
    <row r="30" spans="1:3">
      <c s="4" r="A30" t="s">
        <v>137</v>
      </c>
      <c s="6" r="B30" t="n">
        <v>1663000</v>
      </c>
      <c s="6" r="C30" t="n">
        <v>1349000</v>
      </c>
    </row>
    <row r="31" spans="1:3">
      <c s="4" r="A31" t="s">
        <v>138</v>
      </c>
      <c s="7" r="B31" t="n">
        <v>1406000</v>
      </c>
      <c s="7" r="C31" t="n">
        <v>1524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139</v>
      </c>
      <c s="2" r="B1" t="s">
        <v>1</v>
      </c>
    </row>
    <row r="2" spans="1:2">
      <c s="2" r="B2" t="s">
        <v>2</v>
      </c>
    </row>
    <row r="3" spans="1:2">
      <c s="3" r="A3" t="s">
        <v>140</v>
      </c>
    </row>
    <row r="4" spans="1:2">
      <c s="4" r="A4" t="s">
        <v>141</v>
      </c>
      <c s="4" r="B4" t="s">
        <v>142</v>
      </c>
    </row>
    <row r="5" spans="1:2">
      <c s="4" r="A5" t="s">
        <v>143</v>
      </c>
      <c s="4" r="B5"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vt:lpstr>
      <vt:lpstr>Consolidated Statements of Oper</vt:lpstr>
      <vt:lpstr>Consolidated Statements of Comp</vt:lpstr>
      <vt:lpstr>Consolidated Statement of Stock</vt:lpstr>
      <vt:lpstr>CONSOLIDATED STATEMENTS OF CASH</vt:lpstr>
      <vt:lpstr>Organization, Consolidation and</vt:lpstr>
      <vt:lpstr>Accounting Changes and Error Co</vt:lpstr>
      <vt:lpstr>Risks and Uncertainties</vt:lpstr>
      <vt:lpstr>Accounting Policies</vt:lpstr>
      <vt:lpstr>Debt</vt:lpstr>
      <vt:lpstr>Equity</vt:lpstr>
      <vt:lpstr>Income Taxes</vt:lpstr>
      <vt:lpstr>Earnings Per Share</vt:lpstr>
      <vt:lpstr>Segment Reporting</vt:lpstr>
      <vt:lpstr>Fair Value Measures and Disclo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6:03:15Z</dcterms:created>
  <dcterms:modified xmlns:dcterms="http://purl.org/dc/terms/" xmlns:xsi="http://www.w3.org/2001/XMLSchema-instance" xsi:type="dcterms:W3CDTF">2016-08-12T16:03:15Z</dcterms:modified>
  <dc:title xmlns:dc="http://purl.org/dc/elements/1.1/">Untitled</dc:title>
  <dc:description xmlns:dc="http://purl.org/dc/elements/1.1/"/>
  <dc:subject xmlns:dc="http://purl.org/dc/elements/1.1/"/>
  <cp:keywords/>
  <cp:category/>
</cp:coreProperties>
</file>